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urrent Liabilities" sheetId="8" state="visible" r:id="rId8"/>
    <sheet xmlns:r="http://schemas.openxmlformats.org/officeDocument/2006/relationships" name="Note 3 - Partners' Equity" sheetId="9" state="visible" r:id="rId9"/>
    <sheet xmlns:r="http://schemas.openxmlformats.org/officeDocument/2006/relationships" name="Note 4 - Gas Purchase Agreement"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Significant Accounting Policies" sheetId="13" state="visible" r:id="rId13"/>
    <sheet xmlns:r="http://schemas.openxmlformats.org/officeDocument/2006/relationships" name="Note 2 - Current Liabilities (T" sheetId="14" state="visible" r:id="rId14"/>
    <sheet xmlns:r="http://schemas.openxmlformats.org/officeDocument/2006/relationships" name="Note 3 - Partners' Equity (Tabl" sheetId="15" state="visible" r:id="rId15"/>
    <sheet xmlns:r="http://schemas.openxmlformats.org/officeDocument/2006/relationships" name="Note 1 - Organization and Sum16" sheetId="16" state="visible" r:id="rId16"/>
    <sheet xmlns:r="http://schemas.openxmlformats.org/officeDocument/2006/relationships" name="Note 2 - Current Liabilities - " sheetId="17" state="visible" r:id="rId17"/>
    <sheet xmlns:r="http://schemas.openxmlformats.org/officeDocument/2006/relationships" name="Note 3 - Partners' Equity (Deta" sheetId="18" state="visible" r:id="rId18"/>
    <sheet xmlns:r="http://schemas.openxmlformats.org/officeDocument/2006/relationships" name="Note 3 - Partners' Equity - Uni" sheetId="19" state="visible" r:id="rId19"/>
    <sheet xmlns:r="http://schemas.openxmlformats.org/officeDocument/2006/relationships" name="Note 4 - Gas Purchase Agreeme20" sheetId="20" state="visible" r:id="rId20"/>
    <sheet xmlns:r="http://schemas.openxmlformats.org/officeDocument/2006/relationships" name="Note 6 - Related Party Transa21" sheetId="21" state="visible" r:id="rId21"/>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7</t>
  </si>
  <si>
    <t>May 10, 2017</t>
  </si>
  <si>
    <t>Document Information [Line Items]</t>
  </si>
  <si>
    <t>Entity Registrant Name</t>
  </si>
  <si>
    <t>EVERFLOW EASTERN PARTNERS L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CURRENT ASSETS</t>
  </si>
  <si>
    <t>Cash and equivalents</t>
  </si>
  <si>
    <t>Investments</t>
  </si>
  <si>
    <t>Accounts receivable:</t>
  </si>
  <si>
    <t>Production</t>
  </si>
  <si>
    <t>Joint venture partners</t>
  </si>
  <si>
    <t xml:space="preserve"> </t>
  </si>
  <si>
    <t>Employees' note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other assets</t>
  </si>
  <si>
    <t>TOTAL ASSETS</t>
  </si>
  <si>
    <t>CURRENT LIABILITIES</t>
  </si>
  <si>
    <t>Accounts payable</t>
  </si>
  <si>
    <t>Accrued expenses</t>
  </si>
  <si>
    <t>Total current liabilities</t>
  </si>
  <si>
    <t>DEFERRED INCOME TAXES</t>
  </si>
  <si>
    <t>JOINT VENTURE PARTNER ADVANCES</t>
  </si>
  <si>
    <t>ASSET RETIREMENT OBLIGATIONS</t>
  </si>
  <si>
    <t>COMMITMENTS AND CONTINGENCIES</t>
  </si>
  <si>
    <t>LIMITED PARTNERS' EQUITY, SUBJECT TO REPURCHASE RIGHT</t>
  </si>
  <si>
    <t>Authorized - 8,000,000 Units Issued and outstanding - 5,587,616 Units</t>
  </si>
  <si>
    <t>GENERAL PARTNER'S EQUITY</t>
  </si>
  <si>
    <t>Total partners' equity</t>
  </si>
  <si>
    <t>TOTAL LIABILITIES AND PARTNERS' EQUITY</t>
  </si>
  <si>
    <t>Consolidated Balance Sheets (Current Period Unaudited) (Parentheticals) - shares</t>
  </si>
  <si>
    <t>Limited partner's equity, units authorized (in shares)</t>
  </si>
  <si>
    <t>Limited partner's equity, units issued (in shares)</t>
  </si>
  <si>
    <t>Limited partner's equity, units outstanding (in shares)</t>
  </si>
  <si>
    <t>Consolidated Statements of Operations (Unaudited) - USD ($)</t>
  </si>
  <si>
    <t>Mar. 31, 2016</t>
  </si>
  <si>
    <t>REVENUES</t>
  </si>
  <si>
    <t>Crude oil and natural gas sales</t>
  </si>
  <si>
    <t>Well management and operating</t>
  </si>
  <si>
    <t>Total revenues</t>
  </si>
  <si>
    <t>DIRECT COST OF REVENUES</t>
  </si>
  <si>
    <t>Production costs</t>
  </si>
  <si>
    <t>Depreciation, depletion and amortization</t>
  </si>
  <si>
    <t>Accretion expense</t>
  </si>
  <si>
    <t>Total direct cost of revenues</t>
  </si>
  <si>
    <t>GENERAL AND ADMINISTRATIVE EXPENSE</t>
  </si>
  <si>
    <t>Total cost of revenues</t>
  </si>
  <si>
    <t>INCOME (LOSS) FROM OPERATIONS</t>
  </si>
  <si>
    <t>INTEREST AND DIVIDEND INCOME</t>
  </si>
  <si>
    <t>INCOME (LOSS) BEFORE INCOME TAXES</t>
  </si>
  <si>
    <t>INCOME TAX EXPENSE (BENEFIT)</t>
  </si>
  <si>
    <t>Current</t>
  </si>
  <si>
    <t>Deferred</t>
  </si>
  <si>
    <t>Total income tax benefit</t>
  </si>
  <si>
    <t>NET INCOME (LOSS)</t>
  </si>
  <si>
    <t>Allocation of Partnership Net Income (Loss):</t>
  </si>
  <si>
    <t>Limited Partners</t>
  </si>
  <si>
    <t>General Partner</t>
  </si>
  <si>
    <t>Net income (loss)</t>
  </si>
  <si>
    <t>Net income (loss) per unit (in dollars per share)</t>
  </si>
  <si>
    <t>Consolidated Statements of Partners' Equity (Unaudited)</t>
  </si>
  <si>
    <t>USD ($)</t>
  </si>
  <si>
    <t>PARTNERS' EQUITY - BEGINNING OF PERIOD at Dec. 31, 2015</t>
  </si>
  <si>
    <t>PARTNERS' EQUITY - END OF PERIOD at Mar. 31, 2016</t>
  </si>
  <si>
    <t>PARTNERS' EQUITY - BEGINNING OF PERIOD at Dec. 31, 2016</t>
  </si>
  <si>
    <t>PARTNERS' EQUITY - END OF PERIOD at Mar. 31, 2017</t>
  </si>
  <si>
    <t>Consolidated Statements of Cash Flows (Unaudited) - USD ($)</t>
  </si>
  <si>
    <t>CASH FLOWS FROM OPERATING ACTIVITIES</t>
  </si>
  <si>
    <t>Adjustments to reconcile net income (loss) to net cash provided by (used in) operating activities:</t>
  </si>
  <si>
    <t>Deferred income taxes</t>
  </si>
  <si>
    <t>Changes in assets and liabilities:</t>
  </si>
  <si>
    <t>Accounts receivable</t>
  </si>
  <si>
    <t>Other current assets</t>
  </si>
  <si>
    <t>Other assets</t>
  </si>
  <si>
    <t>Joint venture partner advances</t>
  </si>
  <si>
    <t>Total adjustments</t>
  </si>
  <si>
    <t>Net cash provided by (used in) operating activities</t>
  </si>
  <si>
    <t>CASH FLOWS FROM INVESTING ACTIVITIES</t>
  </si>
  <si>
    <t>Purchase of investments</t>
  </si>
  <si>
    <t>Payments received on receivables from employees</t>
  </si>
  <si>
    <t>Purchase of property and equipment</t>
  </si>
  <si>
    <t>Net cash provided by investing activities</t>
  </si>
  <si>
    <t>NET CHANGE IN CASH AND EQUIVALENTS</t>
  </si>
  <si>
    <t>CASH AND EQUIVALENTS - BEGINNING OF PERIOD</t>
  </si>
  <si>
    <t>CASH AND EQUIVALENTS - END OF PERIOD</t>
  </si>
  <si>
    <t>Supplemental disclosures of cash flow information and non-cash activities:</t>
  </si>
  <si>
    <t>Income taxes</t>
  </si>
  <si>
    <t>Note 1 - Organization and Summary of Significant Accounting Policies</t>
  </si>
  <si>
    <t>Notes to Financial Statements</t>
  </si>
  <si>
    <t>Organization, Consolidation and Presentation of Financial Statements Disclosure and Significant Accounting Policies [Text Block]</t>
  </si>
  <si>
    <t xml:space="preserve"> Note 1. Organization and Summary of Significant Accounting Policies.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 8 03 10 10 March 28, 2017. The results of operations for the interim periods may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 C. Organiz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no nor no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 E. Cash and Equivalents - The Company considers all highly liquid debt instruments purchased with an original maturity of three may may, March 31, 2017 December 31, 2016, $1,258,024 $1,053,582, F.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ed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 G.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H. Revenue Recognition - The Company recognizes oil and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rch 31, 2017 December 31, 2016. The Company participates (and may Each owner, including the Company, has an undivided interest in the jointly owned propert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 incurred on behalf of joint venture partners and employees (see Note 6).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The Company believes that it has appropriate support for any tax positions taken and, as such, does not three J. Allocation of Income and Per Unit Data - Under the terms of the limited partnership agreement, initially, 99% 1% may 3). Earnings per limited partner Unit have been computed based on the weighted average number of Units outstanding during each period presented. Average outstanding Units for earnings per limited partner Unit calculations amounted to 5,587,616 three March 31, 2017 2016, K. New Accounting Standards – In May 2014, 2014 09, 606)” 2014 09”). 2014 09 2014 09 2014 09, 2015 14, December 31, 2017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2 - Current Liabilities</t>
  </si>
  <si>
    <t>Accounts Payable and Accrued Liabilities Disclosure [Text Block]</t>
  </si>
  <si>
    <t xml:space="preserve"> Note 2. Current Liabilities The Company's current liabilities consist of the following at March 31, 2017 December 31,2016: March 31, December 31, 2017 2016 Accounts Payable: Production and related other $ 1,356,866 $ 1,364,131 Other 291,207 292,076 Joint venture partner deposits 47,234 47,234 Total accounts payable $ 1,695,307 $ 1,703,441 Accrued Expenses: Current portion of asset retirement obligations $ 384,000 $ 384,000 Payroll and retirement plan contributions 144,172 641,326 Other 77,200 79,500 Federal, state and local taxes 8,280 32,464 Total accrued expenses $ 613,652 $ 1,137,290 </t>
  </si>
  <si>
    <t>Note 3 - Partners' Equity</t>
  </si>
  <si>
    <t>Partners' Capital Notes Disclosure [Text Block]</t>
  </si>
  <si>
    <t xml:space="preserve"> Note 3. Partners’ Equity Units represent limited partnership interests in Everflow. The Units are transferable subject to the approval of EML and to the laws governing the transfer of securities. The Units are not listed for trading on any securities exchange nor are they quoted in the automated quotation system of a registered securities association. However, Unitholders may The partnership agreement provides that Everflow will repurchase for cash up to 10% May 1 June 30 December 31 66% applicable Repurchase Right is to be effective less interim cash distributions received by a Unitholder. The adjusted book value is calculated by adding partners’ equity, the Standardized Measure of Discounted Future Net Cash Flows and the tax effect included in the Standardized Measure and subtracting from that sum the carrying value of oil and gas properties (net of undeveloped lease costs). If more than 10% tendered tendered 2017 December 31, 2016 2017. 2016. 2017. The Company has an Option Repurchase Plan (the “Option Plan”) which permits the grant of options to select officers and employees to purchase certain Units acquired by the Company pursuant to the Repurchase Right. The purpose of the Option Plan is to assist the Company to attract and retain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participants with the financial interests of the Unitholders. Units repurchased pursuant to the Repurchase Right and Units issued through the exercise of options pursuant to the Option Plan (collectively the “Units Activity”) for the years 2014 2015 Per Unit Units Out- Calculated standing Price for Less Net Following Repurchase Interim Price Units Units Units Year Right Distributions Paid Repurchased Issued Activity 2014 $ 7.010 $ 0.500 $ 6.51 11,964 5,982 5,601,003 2015 $ 4.935 $ 0.375 $ 4.56 26,774 13,387 5,587,616 All Units repurchased pursuant to the Repurchase Right are retired except for those Units issued through the exercise of options pursuant to the Option Plan. There were no March 31, 2017 2016</t>
  </si>
  <si>
    <t>Note 4 - Gas Purchase Agreements</t>
  </si>
  <si>
    <t>Oil and Gas Delivery Commitments and Contracts [Text Block]</t>
  </si>
  <si>
    <t xml:space="preserve"> Note 4. Gas Purchase Agreements The Company has multiple contracts with Dominion Field Services and Interstate Gas Supply (collectively, the “Gas Purchasers”) which obligate the Gas Purchasers to purchase, and the Company to sell and deliver, certain quantities of natural gas production from the Company’s oil and gas properties throughout the contract periods. The Company may 540,000 April 2017 March 2018 $2.84 Pricing provisions with the Gas Purchasers apply to certain fixed quantities on a monthly basis with excess monthly quantities being priced based on the current spot market price, plus or minus a current regional basis adjustment. The impact of these contracts on the Company’s future oil and gas sales cannot fully be measured until actual production volumes and prices have been determined.</t>
  </si>
  <si>
    <t>Note 5 - Commitments and Contingencies</t>
  </si>
  <si>
    <t>Commitments and Contingencies Disclosure [Text Block]</t>
  </si>
  <si>
    <t xml:space="preserve"> Note 5. Commitments and Contingencies The Company operates exclusively in the United States, almost entirely in Ohio and Pennsylvania, in the business of oil and gas acquisition, exploration, development and production. 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The Company has natural gas delivery commitments to the Gas Purchasers (see Note 4). may may 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Note 6 - Related Party Transactions</t>
  </si>
  <si>
    <t>Related Party Transactions Disclosure [Text Block]</t>
  </si>
  <si>
    <t xml:space="preserve"> Note 6. Related Party Transactions 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four Employees remain obligated for the entire loan amount regardless of a dry-hole event or otherwise insufficient production. The loans carry no no 4.00% March 31, 2017. In accordance with the Sarbanes-Oxley Act of 2002, 2002. March 31, 2017 December 31, 2016, two December 2010 December 2015. two March 31, 2017. $48,328 $87,045 March 31, 2017 December 31, 2016,</t>
  </si>
  <si>
    <t>Significant Accounting Policies (Policies)</t>
  </si>
  <si>
    <t>Accounting Policies [Abstract]</t>
  </si>
  <si>
    <t>Basis of Accounting, Policy [Policy Text Block]</t>
  </si>
  <si>
    <t xml:space="preserve"> A. Interim Financial Statements - The interim consolidated financial statements included herein have been prepared by the management of Everflow Eastern Partners, L.P., without audit. In the opinion of management, all adjustments (which include only normal recurring adjustments) necessary to present fairly the financial position and results of operations have been made. The accompanying condensed consolidated financial statements are presented in accordance with accounting principles generally accepted in the United States of America (“GAAP”) for interim financial information and with the instructions to Form 10 8 03 10 10 March 28, 2017. The results of operations for the interim periods may</t>
  </si>
  <si>
    <t>Use of Estimates, Policy [Policy Text Block]</t>
  </si>
  <si>
    <t xml:space="preserve"> B.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 90</t>
  </si>
  <si>
    <t>Organization [Policy Text Block]</t>
  </si>
  <si>
    <t xml:space="preserve"> C. Organization - Everflow Eastern Partners, L.P. (“Everflow”) is a Delaware limited partnership which was organized in September 1990 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one one one September 1990 no nor no </t>
  </si>
  <si>
    <t>Consolidation, Policy [Policy Text Block]</t>
  </si>
  <si>
    <t xml:space="preserve"> D. 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Cash and Cash Equivalents, Policy [Policy Text Block]</t>
  </si>
  <si>
    <t xml:space="preserve"> E. Cash and Equivalents - The Company considers all highly liquid debt instruments purchased with an original maturity of three may may, March 31, 2017 December 31, 2016, $1,258,024 $1,053,582,</t>
  </si>
  <si>
    <t>Investment, Policy [Policy Text Block]</t>
  </si>
  <si>
    <t xml:space="preserve"> F. Investments – The Company’s investments are classified as available-for-sale securities and consist of shares held in a mutual fund that invests primarily in investment grade, U.S. dollar denominated short-term fixed and floating rate debt securities. The mutual fund seeks current income while seeking to maintain a low volatility of principal. The Financial Accounting Standards Board established a framework for measuring fair value and expanded disclosures about fair value measurements by establishing a fair value hierarchy that prioritizes the inputs and defines valuation techniques used to measure fair value. The hierarchy gives highest priority to Level I inputs and lowest priority to Level III inputs. The three Level I – Quoted prices are available in active markets for identical financial instruments as of the reporting date. Level II – Pricing inputs are other than quoted prices in active markets, which are either directly or indirectly observable as of the reporting date, and fair value is determined through the use of models or other valuation methodologies. Level III – Pricing inputs are unobservable for the financial instrument and include situations where there is little, if any, market activity for the financial instrument. The inputs into the determination of fair value require significant management judgment or estimation. The Company’s investments are carried at fair market value based on quoted prices available in active markets and are therefore classified as Level 1.</t>
  </si>
  <si>
    <t>Asset Retirement Obligation [Policy Text Block]</t>
  </si>
  <si>
    <t xml:space="preserve"> G. Asset Retirement Obligations - GAAP requires the fair value of a liability for an asset retirement obligation to be recognized in the period in which it is incurred if a reasonable estimate of fair value can be made. For the Company,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t>
  </si>
  <si>
    <t>Revenue Recognition, Policy [Policy Text Block]</t>
  </si>
  <si>
    <t xml:space="preserve"> H. Revenue Recognition - The Company recognizes oil and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rch 31, 2017 December 31, 2016. The Company participates (and may Each owner, including the Company, has an undivided interest in the jointly owned propert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 incurred on behalf of joint venture partners and employees (see Note 6).</t>
  </si>
  <si>
    <t>Income Tax, Policy [Policy Text Block]</t>
  </si>
  <si>
    <t xml:space="preserve"> I. 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the Programs. The Company believes that it has appropriate support for any tax positions taken and, as such, does not three</t>
  </si>
  <si>
    <t>Earnings Per Share, Policy [Policy Text Block]</t>
  </si>
  <si>
    <t xml:space="preserve"> J. Allocation of Income and Per Unit Data - Under the terms of the limited partnership agreement, initially, 99% 1% may 3). Earnings per limited partner Unit have been computed based on the weighted average number of Units outstanding during each period presented. Average outstanding Units for earnings per limited partner Unit calculations amounted to 5,587,616 three March 31, 2017 2016,</t>
  </si>
  <si>
    <t>New Accounting Pronouncements, Policy [Policy Text Block]</t>
  </si>
  <si>
    <t xml:space="preserve"> K. New Accounting Standards – In May 2014, 2014 09, 606)” 2014 09”). 2014 09 2014 09 2014 09, 2015 14, December 31, 2017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Note 2 - Current Liabilities (Tables)</t>
  </si>
  <si>
    <t>Notes Tables</t>
  </si>
  <si>
    <t>Schedule of Accounts Payable and Accrued Liabilities [Table Text Block]</t>
  </si>
  <si>
    <t xml:space="preserve"> March 31, December 31, 2017 2016 Accounts Payable: Production and related other $ 1,356,866 $ 1,364,131 Other 291,207 292,076 Joint venture partner deposits 47,234 47,234 Total accounts payable $ 1,695,307 $ 1,703,441 Accrued Expenses: Current portion of asset retirement obligations $ 384,000 $ 384,000 Payroll and retirement plan contributions 144,172 641,326 Other 77,200 79,500 Federal, state and local taxes 8,280 32,464 Total accrued expenses $ 613,652 $ 1,137,290 </t>
  </si>
  <si>
    <t>Note 3 - Partners' Equity (Tables)</t>
  </si>
  <si>
    <t>Units Repurchased and Issued [Table Text Block]</t>
  </si>
  <si>
    <t xml:space="preserve"> Per Unit Units Out- Calculated standing Price for Less Net Following Repurchase Interim Price Units Units Units Year Right Distributions Paid Repurchased Issued Activity 2014 $ 7.010 $ 0.500 $ 6.51 11,964 5,982 5,601,003 2015 $ 4.935 $ 0.375 $ 4.56 26,774 13,387 5,587,616 </t>
  </si>
  <si>
    <t>Note 1 - Organization and Summary of Significant Accounting Policies (Details Textual)</t>
  </si>
  <si>
    <t>Mar. 31, 2017USD ($)shares</t>
  </si>
  <si>
    <t>Mar. 31, 2016shares</t>
  </si>
  <si>
    <t>Dec. 31, 2016USD ($)</t>
  </si>
  <si>
    <t>Cash and Equivalents Maturity Period</t>
  </si>
  <si>
    <t>90 days</t>
  </si>
  <si>
    <t>Customer Advances, Noncurrent</t>
  </si>
  <si>
    <t>Period Open to Tax Returns Examination</t>
  </si>
  <si>
    <t>3 years</t>
  </si>
  <si>
    <t>Gas Balancing Payable</t>
  </si>
  <si>
    <t>General Partner, Assets</t>
  </si>
  <si>
    <t>General Partner, Liabilities</t>
  </si>
  <si>
    <t>General Partner, Operations</t>
  </si>
  <si>
    <t>Number of Uncertain Tax Positions</t>
  </si>
  <si>
    <t>Limited Partner [Member]</t>
  </si>
  <si>
    <t>Initial Percentage of Revenue and Cost Allocation</t>
  </si>
  <si>
    <t>99.00%</t>
  </si>
  <si>
    <t>Weighted Average Limited Partnership Units Outstanding, Basic | shares</t>
  </si>
  <si>
    <t>General Partner [Member]</t>
  </si>
  <si>
    <t>1.00%</t>
  </si>
  <si>
    <t>Minimum [Member]</t>
  </si>
  <si>
    <t>Actual Processing Time for Sales Transaction</t>
  </si>
  <si>
    <t>60 days</t>
  </si>
  <si>
    <t>Maximum [Member]</t>
  </si>
  <si>
    <t>Note 2 - Current Liabilities - Components of Accounts Payable and Accrued (Details) - USD ($)</t>
  </si>
  <si>
    <t>Production and related other</t>
  </si>
  <si>
    <t>Joint venture partner deposits</t>
  </si>
  <si>
    <t>Total accounts payable</t>
  </si>
  <si>
    <t>Current portion of asset retirement obligations</t>
  </si>
  <si>
    <t>Payroll and retirement plan contributions</t>
  </si>
  <si>
    <t>Federal, state and local taxes</t>
  </si>
  <si>
    <t>Total accrued expenses</t>
  </si>
  <si>
    <t>Note 3 - Partners' Equity (Details Textual) - shares shares in Thousands</t>
  </si>
  <si>
    <t>Maximum percentage of units to be repurchased</t>
  </si>
  <si>
    <t>10.00%</t>
  </si>
  <si>
    <t>Percentage of adjusted book value of company allocable to the repurchase right per unit</t>
  </si>
  <si>
    <t>66.00%</t>
  </si>
  <si>
    <t>Minimum Percentage of Outstanding Units Tendered to Use Prorated Method for Calculating Actual Number of Units Acquired</t>
  </si>
  <si>
    <t>Share-based Compensation Arrangement by Share-based Payment Award, Options, Outstanding, Number</t>
  </si>
  <si>
    <t>Note 3 - Partners' Equity - Units Repurchased Pursuant to Repurchase Right and Issued Pursuant to Option Repurchase Plan (Details) - $ / shares</t>
  </si>
  <si>
    <t>12 Months Ended</t>
  </si>
  <si>
    <t>Dec. 31, 2015</t>
  </si>
  <si>
    <t>Dec. 31, 2014</t>
  </si>
  <si>
    <t>Calculated price for Repurchase Right (in dollars per share)</t>
  </si>
  <si>
    <t>Interim distributions (in dollars per share)</t>
  </si>
  <si>
    <t>Net price paid (in dollars per share)</t>
  </si>
  <si>
    <t>Units repurchased (in shares)</t>
  </si>
  <si>
    <t>Units issued (in shares)</t>
  </si>
  <si>
    <t>Units outstanding following units activity (in shares)</t>
  </si>
  <si>
    <t>Note 4 - Gas Purchase Agreements (Details Textual)</t>
  </si>
  <si>
    <t>Mar. 31, 2017Mcf$ / Mcf</t>
  </si>
  <si>
    <t>Oil and Gas Delivery Commitments and Contracts, Significant Supplies Dedicated or Contracted to Entity | Mcf</t>
  </si>
  <si>
    <t>Oil and Gas Delivery Commitments and Contracts, Fixed Price | $ / Mcf</t>
  </si>
  <si>
    <t>Note 6 - Related Party Transactions (Details Textual) - Employee [Member]</t>
  </si>
  <si>
    <t>Mar. 31, 2017USD ($)</t>
  </si>
  <si>
    <t>Term of Employee Receivables</t>
  </si>
  <si>
    <t>4 years</t>
  </si>
  <si>
    <t>Related Party Transaction, Rate</t>
  </si>
  <si>
    <t>4.00%</t>
  </si>
  <si>
    <t>Number of Employees to Whom Loans have been Extended</t>
  </si>
  <si>
    <t>Subsequent Addenda</t>
  </si>
  <si>
    <t>Due from Employees</t>
  </si>
  <si>
    <t>Loan Forgiveness Provisions</t>
  </si>
  <si>
    <t>Loans Forgive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8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587616</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169</v>
      </c>
      <c r="B1" s="2" t="s">
        <v>1</v>
      </c>
    </row>
    <row r="2" spans="1:4">
      <c r="B2" s="2" t="s">
        <v>170</v>
      </c>
      <c r="C2" s="2" t="s">
        <v>171</v>
      </c>
      <c r="D2" s="2" t="s">
        <v>172</v>
      </c>
    </row>
    <row r="3" spans="1:4">
      <c r="A3" s="4" t="s">
        <v>173</v>
      </c>
      <c r="B3" s="4" t="s">
        <v>174</v>
      </c>
    </row>
    <row r="4" spans="1:4">
      <c r="A4" s="4" t="s">
        <v>175</v>
      </c>
      <c r="B4" s="7" t="n">
        <v>1258024</v>
      </c>
      <c r="D4" s="7" t="n">
        <v>1053582</v>
      </c>
    </row>
    <row r="5" spans="1:4">
      <c r="A5" s="4" t="s">
        <v>176</v>
      </c>
      <c r="B5" s="4" t="s">
        <v>177</v>
      </c>
    </row>
    <row r="6" spans="1:4">
      <c r="A6" s="4" t="s">
        <v>178</v>
      </c>
      <c r="B6" s="7" t="n">
        <v>0</v>
      </c>
      <c r="D6" s="7" t="n">
        <v>0</v>
      </c>
    </row>
    <row r="7" spans="1:4">
      <c r="A7" s="4" t="s">
        <v>179</v>
      </c>
      <c r="B7" s="5" t="n">
        <v>0</v>
      </c>
    </row>
    <row r="8" spans="1:4">
      <c r="A8" s="4" t="s">
        <v>180</v>
      </c>
      <c r="B8" s="7" t="n">
        <v>0</v>
      </c>
    </row>
    <row r="9" spans="1:4">
      <c r="A9" s="4" t="s">
        <v>181</v>
      </c>
      <c r="B9" s="5" t="n">
        <v>0</v>
      </c>
    </row>
    <row r="10" spans="1:4">
      <c r="A10" s="4" t="s">
        <v>182</v>
      </c>
      <c r="B10" s="5" t="n">
        <v>0</v>
      </c>
    </row>
    <row r="11" spans="1:4">
      <c r="A11" s="4" t="s">
        <v>183</v>
      </c>
    </row>
    <row r="12" spans="1:4">
      <c r="A12" s="4" t="s">
        <v>184</v>
      </c>
      <c r="B12" s="4" t="s">
        <v>185</v>
      </c>
    </row>
    <row r="13" spans="1:4">
      <c r="A13" s="4" t="s">
        <v>186</v>
      </c>
      <c r="B13" s="5" t="n">
        <v>5587616</v>
      </c>
      <c r="C13" s="5" t="n">
        <v>5587616</v>
      </c>
    </row>
    <row r="14" spans="1:4">
      <c r="A14" s="4" t="s">
        <v>187</v>
      </c>
    </row>
    <row r="15" spans="1:4">
      <c r="A15" s="4" t="s">
        <v>184</v>
      </c>
      <c r="B15" s="4" t="s">
        <v>188</v>
      </c>
    </row>
    <row r="16" spans="1:4">
      <c r="A16" s="4" t="s">
        <v>189</v>
      </c>
    </row>
    <row r="17" spans="1:4">
      <c r="A17" s="4" t="s">
        <v>190</v>
      </c>
      <c r="B17" s="4" t="s">
        <v>191</v>
      </c>
    </row>
    <row r="18" spans="1:4">
      <c r="A18" s="4" t="s">
        <v>192</v>
      </c>
    </row>
    <row r="19" spans="1:4">
      <c r="A19" s="4" t="s">
        <v>190</v>
      </c>
      <c r="B19" s="4" t="s">
        <v>17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8</v>
      </c>
    </row>
    <row r="2" spans="1:3">
      <c r="A2" s="4" t="s">
        <v>194</v>
      </c>
      <c r="B2" s="7" t="n">
        <v>1356866</v>
      </c>
      <c r="C2" s="7" t="n">
        <v>1364131</v>
      </c>
    </row>
    <row r="3" spans="1:3">
      <c r="A3" s="4" t="s">
        <v>37</v>
      </c>
      <c r="B3" s="5" t="n">
        <v>291207</v>
      </c>
      <c r="C3" s="5" t="n">
        <v>292076</v>
      </c>
    </row>
    <row r="4" spans="1:3">
      <c r="A4" s="4" t="s">
        <v>195</v>
      </c>
      <c r="B4" s="5" t="n">
        <v>47234</v>
      </c>
      <c r="C4" s="5" t="n">
        <v>47234</v>
      </c>
    </row>
    <row r="5" spans="1:3">
      <c r="A5" s="4" t="s">
        <v>196</v>
      </c>
      <c r="B5" s="5" t="n">
        <v>1695307</v>
      </c>
      <c r="C5" s="5" t="n">
        <v>1703441</v>
      </c>
    </row>
    <row r="6" spans="1:3">
      <c r="A6" s="4" t="s">
        <v>197</v>
      </c>
      <c r="B6" s="5" t="n">
        <v>384000</v>
      </c>
      <c r="C6" s="5" t="n">
        <v>384000</v>
      </c>
    </row>
    <row r="7" spans="1:3">
      <c r="A7" s="4" t="s">
        <v>198</v>
      </c>
      <c r="B7" s="5" t="n">
        <v>144172</v>
      </c>
      <c r="C7" s="5" t="n">
        <v>641326</v>
      </c>
    </row>
    <row r="8" spans="1:3">
      <c r="A8" s="4" t="s">
        <v>37</v>
      </c>
      <c r="B8" s="5" t="n">
        <v>77200</v>
      </c>
      <c r="C8" s="5" t="n">
        <v>79500</v>
      </c>
    </row>
    <row r="9" spans="1:3">
      <c r="A9" s="4" t="s">
        <v>199</v>
      </c>
      <c r="B9" s="5" t="n">
        <v>8280</v>
      </c>
      <c r="C9" s="5" t="n">
        <v>32464</v>
      </c>
    </row>
    <row r="10" spans="1:3">
      <c r="A10" s="4" t="s">
        <v>200</v>
      </c>
      <c r="B10" s="7" t="n">
        <v>613652</v>
      </c>
      <c r="C10" s="7" t="n">
        <v>11372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67</v>
      </c>
    </row>
    <row r="2" spans="1:3">
      <c r="A2" s="4" t="s">
        <v>202</v>
      </c>
      <c r="B2" s="4" t="s">
        <v>203</v>
      </c>
    </row>
    <row r="3" spans="1:3">
      <c r="A3" s="4" t="s">
        <v>204</v>
      </c>
      <c r="B3" s="4" t="s">
        <v>205</v>
      </c>
    </row>
    <row r="4" spans="1:3">
      <c r="A4" s="4" t="s">
        <v>206</v>
      </c>
      <c r="B4" s="4" t="s">
        <v>203</v>
      </c>
    </row>
    <row r="5" spans="1:3">
      <c r="A5" s="4" t="s">
        <v>207</v>
      </c>
      <c r="B5" s="5" t="n">
        <v>0</v>
      </c>
      <c r="C5"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8</v>
      </c>
      <c r="B1" s="2" t="s">
        <v>209</v>
      </c>
    </row>
    <row r="2" spans="1:5">
      <c r="B2" s="2" t="s">
        <v>210</v>
      </c>
      <c r="C2" s="2" t="s">
        <v>211</v>
      </c>
      <c r="D2" s="2" t="s">
        <v>2</v>
      </c>
      <c r="E2" s="2" t="s">
        <v>28</v>
      </c>
    </row>
    <row r="3" spans="1:5">
      <c r="A3" s="4" t="s">
        <v>212</v>
      </c>
      <c r="B3" s="9" t="n">
        <v>4.935</v>
      </c>
      <c r="C3" s="8" t="n">
        <v>7.01</v>
      </c>
    </row>
    <row r="4" spans="1:5">
      <c r="A4" s="4" t="s">
        <v>213</v>
      </c>
      <c r="B4" s="10" t="n">
        <v>0.375</v>
      </c>
      <c r="C4" s="11" t="n">
        <v>0.5</v>
      </c>
    </row>
    <row r="5" spans="1:5">
      <c r="A5" s="4" t="s">
        <v>214</v>
      </c>
      <c r="B5" s="8" t="n">
        <v>4.56</v>
      </c>
      <c r="C5" s="8" t="n">
        <v>6.51</v>
      </c>
    </row>
    <row r="6" spans="1:5">
      <c r="A6" s="4" t="s">
        <v>215</v>
      </c>
      <c r="B6" s="5" t="n">
        <v>26774</v>
      </c>
      <c r="C6" s="5" t="n">
        <v>11964</v>
      </c>
    </row>
    <row r="7" spans="1:5">
      <c r="A7" s="4" t="s">
        <v>216</v>
      </c>
      <c r="B7" s="5" t="n">
        <v>13387</v>
      </c>
      <c r="C7" s="5" t="n">
        <v>5982</v>
      </c>
    </row>
    <row r="8" spans="1:5">
      <c r="A8" s="4" t="s">
        <v>217</v>
      </c>
      <c r="B8" s="5" t="n">
        <v>5587616</v>
      </c>
      <c r="C8" s="5" t="n">
        <v>5601003</v>
      </c>
      <c r="D8" s="5" t="n">
        <v>5787616</v>
      </c>
      <c r="E8" s="5" t="n">
        <v>57876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11685824</v>
      </c>
      <c r="C3" s="7" t="n">
        <v>11224865</v>
      </c>
    </row>
    <row r="4" spans="1:3">
      <c r="A4" s="4" t="s">
        <v>31</v>
      </c>
      <c r="B4" s="5" t="n">
        <v>10109615</v>
      </c>
      <c r="C4" s="5" t="n">
        <v>10080608</v>
      </c>
    </row>
    <row r="5" spans="1:3">
      <c r="A5" s="3" t="s">
        <v>32</v>
      </c>
    </row>
    <row r="6" spans="1:3">
      <c r="A6" s="4" t="s">
        <v>33</v>
      </c>
      <c r="B6" s="5" t="n">
        <v>1342975</v>
      </c>
      <c r="C6" s="5" t="n">
        <v>1014946</v>
      </c>
    </row>
    <row r="7" spans="1:3">
      <c r="A7" s="4" t="s">
        <v>34</v>
      </c>
      <c r="B7" s="4" t="s">
        <v>35</v>
      </c>
      <c r="C7" s="5" t="n">
        <v>3366</v>
      </c>
    </row>
    <row r="8" spans="1:3">
      <c r="A8" s="4" t="s">
        <v>36</v>
      </c>
      <c r="B8" s="5" t="n">
        <v>42000</v>
      </c>
      <c r="C8" s="5" t="n">
        <v>41000</v>
      </c>
    </row>
    <row r="9" spans="1:3">
      <c r="A9" s="4" t="s">
        <v>37</v>
      </c>
      <c r="B9" s="5" t="n">
        <v>10850</v>
      </c>
      <c r="C9" s="5" t="n">
        <v>52831</v>
      </c>
    </row>
    <row r="10" spans="1:3">
      <c r="A10" s="4" t="s">
        <v>38</v>
      </c>
      <c r="B10" s="5" t="n">
        <v>23191264</v>
      </c>
      <c r="C10" s="5" t="n">
        <v>22417616</v>
      </c>
    </row>
    <row r="11" spans="1:3">
      <c r="A11" s="3" t="s">
        <v>39</v>
      </c>
    </row>
    <row r="12" spans="1:3">
      <c r="A12" s="4" t="s">
        <v>40</v>
      </c>
      <c r="B12" s="5" t="n">
        <v>181223101</v>
      </c>
      <c r="C12" s="5" t="n">
        <v>181447571</v>
      </c>
    </row>
    <row r="13" spans="1:3">
      <c r="A13" s="4" t="s">
        <v>41</v>
      </c>
      <c r="B13" s="5" t="n">
        <v>682135</v>
      </c>
      <c r="C13" s="5" t="n">
        <v>682135</v>
      </c>
    </row>
    <row r="14" spans="1:3">
      <c r="A14" s="4" t="s">
        <v>42</v>
      </c>
      <c r="B14" s="5" t="n">
        <v>2116482</v>
      </c>
      <c r="C14" s="5" t="n">
        <v>2116482</v>
      </c>
    </row>
    <row r="15" spans="1:3">
      <c r="A15" s="4" t="s">
        <v>43</v>
      </c>
      <c r="B15" s="5" t="n">
        <v>184021718</v>
      </c>
      <c r="C15" s="5" t="n">
        <v>184246188</v>
      </c>
    </row>
    <row r="16" spans="1:3">
      <c r="A16" s="4" t="s">
        <v>44</v>
      </c>
      <c r="B16" s="5" t="n">
        <v>173967370</v>
      </c>
      <c r="C16" s="5" t="n">
        <v>173979881</v>
      </c>
    </row>
    <row r="17" spans="1:3">
      <c r="A17" s="4" t="s">
        <v>45</v>
      </c>
      <c r="B17" s="5" t="n">
        <v>10054348</v>
      </c>
      <c r="C17" s="5" t="n">
        <v>10266307</v>
      </c>
    </row>
    <row r="18" spans="1:3">
      <c r="A18" s="3" t="s">
        <v>46</v>
      </c>
    </row>
    <row r="19" spans="1:3">
      <c r="A19" s="4" t="s">
        <v>36</v>
      </c>
      <c r="B19" s="5" t="n">
        <v>6328</v>
      </c>
      <c r="C19" s="5" t="n">
        <v>46045</v>
      </c>
    </row>
    <row r="20" spans="1:3">
      <c r="A20" s="4" t="s">
        <v>37</v>
      </c>
      <c r="B20" s="5" t="n">
        <v>184398</v>
      </c>
      <c r="C20" s="5" t="n">
        <v>176558</v>
      </c>
    </row>
    <row r="21" spans="1:3">
      <c r="A21" s="4" t="s">
        <v>47</v>
      </c>
      <c r="B21" s="5" t="n">
        <v>190726</v>
      </c>
      <c r="C21" s="5" t="n">
        <v>222603</v>
      </c>
    </row>
    <row r="22" spans="1:3">
      <c r="A22" s="4" t="s">
        <v>48</v>
      </c>
      <c r="B22" s="5" t="n">
        <v>33436338</v>
      </c>
      <c r="C22" s="5" t="n">
        <v>32906526</v>
      </c>
    </row>
    <row r="23" spans="1:3">
      <c r="A23" s="3" t="s">
        <v>49</v>
      </c>
    </row>
    <row r="24" spans="1:3">
      <c r="A24" s="4" t="s">
        <v>50</v>
      </c>
      <c r="B24" s="5" t="n">
        <v>1695307</v>
      </c>
      <c r="C24" s="5" t="n">
        <v>1703441</v>
      </c>
    </row>
    <row r="25" spans="1:3">
      <c r="A25" s="4" t="s">
        <v>51</v>
      </c>
      <c r="B25" s="5" t="n">
        <v>613652</v>
      </c>
      <c r="C25" s="5" t="n">
        <v>1137290</v>
      </c>
    </row>
    <row r="26" spans="1:3">
      <c r="A26" s="4" t="s">
        <v>52</v>
      </c>
      <c r="B26" s="5" t="n">
        <v>2308959</v>
      </c>
      <c r="C26" s="5" t="n">
        <v>2840731</v>
      </c>
    </row>
    <row r="27" spans="1:3">
      <c r="A27" s="4" t="s">
        <v>53</v>
      </c>
      <c r="B27" s="5" t="n">
        <v>74000</v>
      </c>
      <c r="C27" s="5" t="n">
        <v>74000</v>
      </c>
    </row>
    <row r="28" spans="1:3">
      <c r="A28" s="4" t="s">
        <v>54</v>
      </c>
      <c r="B28" s="5" t="n">
        <v>1258024</v>
      </c>
      <c r="C28" s="5" t="n">
        <v>1053582</v>
      </c>
    </row>
    <row r="29" spans="1:3">
      <c r="A29" s="4" t="s">
        <v>55</v>
      </c>
      <c r="B29" s="5" t="n">
        <v>16838430</v>
      </c>
      <c r="C29" s="5" t="n">
        <v>16740630</v>
      </c>
    </row>
    <row r="30" spans="1:3">
      <c r="A30" s="4" t="s">
        <v>56</v>
      </c>
      <c r="B30" s="4" t="s">
        <v>35</v>
      </c>
      <c r="C30" s="4" t="s">
        <v>35</v>
      </c>
    </row>
    <row r="31" spans="1:3">
      <c r="A31" s="3" t="s">
        <v>57</v>
      </c>
    </row>
    <row r="32" spans="1:3">
      <c r="A32" s="4" t="s">
        <v>58</v>
      </c>
      <c r="B32" s="5" t="n">
        <v>12803180</v>
      </c>
      <c r="C32" s="5" t="n">
        <v>12052848</v>
      </c>
    </row>
    <row r="33" spans="1:3">
      <c r="A33" s="4" t="s">
        <v>59</v>
      </c>
      <c r="B33" s="5" t="n">
        <v>153745</v>
      </c>
      <c r="C33" s="5" t="n">
        <v>144735</v>
      </c>
    </row>
    <row r="34" spans="1:3">
      <c r="A34" s="4" t="s">
        <v>60</v>
      </c>
      <c r="B34" s="5" t="n">
        <v>12956925</v>
      </c>
      <c r="C34" s="5" t="n">
        <v>12197583</v>
      </c>
    </row>
    <row r="35" spans="1:3">
      <c r="A35" s="4" t="s">
        <v>61</v>
      </c>
      <c r="B35" s="7" t="n">
        <v>33436338</v>
      </c>
      <c r="C35" s="7" t="n">
        <v>3290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18</v>
      </c>
      <c r="B1" s="2" t="s">
        <v>219</v>
      </c>
    </row>
    <row r="2" spans="1:2">
      <c r="A2" s="4" t="s">
        <v>220</v>
      </c>
      <c r="B2" s="5" t="n">
        <v>540000</v>
      </c>
    </row>
    <row r="3" spans="1:2">
      <c r="A3" s="4" t="s">
        <v>221</v>
      </c>
      <c r="B3" s="11" t="n">
        <v>2.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222</v>
      </c>
      <c r="B1" s="2" t="s">
        <v>1</v>
      </c>
    </row>
    <row r="2" spans="1:3">
      <c r="B2" s="2" t="s">
        <v>223</v>
      </c>
      <c r="C2" s="2" t="s">
        <v>172</v>
      </c>
    </row>
    <row r="3" spans="1:3">
      <c r="A3" s="4" t="s">
        <v>224</v>
      </c>
      <c r="B3" s="4" t="s">
        <v>225</v>
      </c>
    </row>
    <row r="4" spans="1:3">
      <c r="A4" s="4" t="s">
        <v>226</v>
      </c>
      <c r="B4" s="4" t="s">
        <v>227</v>
      </c>
    </row>
    <row r="5" spans="1:3">
      <c r="A5" s="4" t="s">
        <v>228</v>
      </c>
      <c r="B5" s="5" t="n">
        <v>2</v>
      </c>
      <c r="C5" s="5" t="n">
        <v>2</v>
      </c>
    </row>
    <row r="6" spans="1:3">
      <c r="A6" s="4" t="s">
        <v>229</v>
      </c>
      <c r="B6" s="5" t="n">
        <v>2</v>
      </c>
    </row>
    <row r="7" spans="1:3">
      <c r="A7" s="4" t="s">
        <v>230</v>
      </c>
      <c r="B7" s="7" t="n">
        <v>48328</v>
      </c>
      <c r="C7" s="7" t="n">
        <v>87045</v>
      </c>
    </row>
    <row r="8" spans="1:3">
      <c r="A8" s="4" t="s">
        <v>231</v>
      </c>
      <c r="B8" s="5" t="n">
        <v>0</v>
      </c>
    </row>
    <row r="9" spans="1:3">
      <c r="A9" s="4" t="s">
        <v>232</v>
      </c>
      <c r="B9"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4" t="s">
        <v>63</v>
      </c>
      <c r="B2" s="5" t="n">
        <v>8000000</v>
      </c>
      <c r="C2" s="5" t="n">
        <v>8000000</v>
      </c>
    </row>
    <row r="3" spans="1:3">
      <c r="A3" s="4" t="s">
        <v>64</v>
      </c>
      <c r="B3" s="5" t="n">
        <v>5787616</v>
      </c>
      <c r="C3" s="5" t="n">
        <v>5787616</v>
      </c>
    </row>
    <row r="4" spans="1:3">
      <c r="A4" s="4" t="s">
        <v>65</v>
      </c>
      <c r="B4" s="5" t="n">
        <v>5787616</v>
      </c>
      <c r="C4" s="5" t="n">
        <v>5787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00622</v>
      </c>
      <c r="C4" s="7" t="n">
        <v>653530</v>
      </c>
    </row>
    <row r="5" spans="1:3">
      <c r="A5" s="4" t="s">
        <v>70</v>
      </c>
      <c r="B5" s="5" t="n">
        <v>143303</v>
      </c>
      <c r="C5" s="5" t="n">
        <v>105313</v>
      </c>
    </row>
    <row r="6" spans="1:3">
      <c r="A6" s="4" t="s">
        <v>37</v>
      </c>
      <c r="B6" s="5" t="n">
        <v>10441</v>
      </c>
      <c r="C6" s="5" t="n">
        <v>2200</v>
      </c>
    </row>
    <row r="7" spans="1:3">
      <c r="A7" s="4" t="s">
        <v>71</v>
      </c>
      <c r="B7" s="5" t="n">
        <v>2354366</v>
      </c>
      <c r="C7" s="5" t="n">
        <v>761043</v>
      </c>
    </row>
    <row r="8" spans="1:3">
      <c r="A8" s="3" t="s">
        <v>72</v>
      </c>
    </row>
    <row r="9" spans="1:3">
      <c r="A9" s="4" t="s">
        <v>73</v>
      </c>
      <c r="B9" s="5" t="n">
        <v>674983</v>
      </c>
      <c r="C9" s="5" t="n">
        <v>703015</v>
      </c>
    </row>
    <row r="10" spans="1:3">
      <c r="A10" s="4" t="s">
        <v>70</v>
      </c>
      <c r="B10" s="5" t="n">
        <v>84274</v>
      </c>
      <c r="C10" s="5" t="n">
        <v>62287</v>
      </c>
    </row>
    <row r="11" spans="1:3">
      <c r="A11" s="4" t="s">
        <v>74</v>
      </c>
      <c r="B11" s="5" t="n">
        <v>190859</v>
      </c>
      <c r="C11" s="5" t="n">
        <v>1069895</v>
      </c>
    </row>
    <row r="12" spans="1:3">
      <c r="A12" s="4" t="s">
        <v>75</v>
      </c>
      <c r="B12" s="5" t="n">
        <v>97800</v>
      </c>
      <c r="C12" s="5" t="n">
        <v>110400</v>
      </c>
    </row>
    <row r="13" spans="1:3">
      <c r="A13" s="4" t="s">
        <v>76</v>
      </c>
      <c r="B13" s="5" t="n">
        <v>1047916</v>
      </c>
      <c r="C13" s="5" t="n">
        <v>1945597</v>
      </c>
    </row>
    <row r="14" spans="1:3">
      <c r="A14" s="4" t="s">
        <v>77</v>
      </c>
      <c r="B14" s="5" t="n">
        <v>580123</v>
      </c>
      <c r="C14" s="5" t="n">
        <v>608211</v>
      </c>
    </row>
    <row r="15" spans="1:3">
      <c r="A15" s="4" t="s">
        <v>78</v>
      </c>
      <c r="B15" s="5" t="n">
        <v>1628039</v>
      </c>
      <c r="C15" s="5" t="n">
        <v>2553808</v>
      </c>
    </row>
    <row r="16" spans="1:3">
      <c r="A16" s="4" t="s">
        <v>79</v>
      </c>
      <c r="B16" s="5" t="n">
        <v>726327</v>
      </c>
      <c r="C16" s="5" t="n">
        <v>-1792765</v>
      </c>
    </row>
    <row r="17" spans="1:3">
      <c r="A17" s="4" t="s">
        <v>80</v>
      </c>
      <c r="B17" s="5" t="n">
        <v>33015</v>
      </c>
      <c r="C17" s="5" t="n">
        <v>12063</v>
      </c>
    </row>
    <row r="18" spans="1:3">
      <c r="A18" s="4" t="s">
        <v>81</v>
      </c>
      <c r="B18" s="5" t="n">
        <v>759342</v>
      </c>
      <c r="C18" s="5" t="n">
        <v>-1780702</v>
      </c>
    </row>
    <row r="19" spans="1:3">
      <c r="A19" s="3" t="s">
        <v>82</v>
      </c>
    </row>
    <row r="20" spans="1:3">
      <c r="A20" s="4" t="s">
        <v>83</v>
      </c>
      <c r="B20" s="4" t="s">
        <v>35</v>
      </c>
      <c r="C20" s="5" t="n">
        <v>500</v>
      </c>
    </row>
    <row r="21" spans="1:3">
      <c r="A21" s="4" t="s">
        <v>84</v>
      </c>
      <c r="B21" s="4" t="s">
        <v>35</v>
      </c>
      <c r="C21" s="5" t="n">
        <v>-1000</v>
      </c>
    </row>
    <row r="22" spans="1:3">
      <c r="A22" s="4" t="s">
        <v>85</v>
      </c>
      <c r="B22" s="4" t="s">
        <v>35</v>
      </c>
      <c r="C22" s="5" t="n">
        <v>-500</v>
      </c>
    </row>
    <row r="23" spans="1:3">
      <c r="A23" s="4" t="s">
        <v>86</v>
      </c>
      <c r="B23" s="5" t="n">
        <v>759342</v>
      </c>
      <c r="C23" s="5" t="n">
        <v>-1780202</v>
      </c>
    </row>
    <row r="24" spans="1:3">
      <c r="A24" s="3" t="s">
        <v>87</v>
      </c>
    </row>
    <row r="25" spans="1:3">
      <c r="A25" s="4" t="s">
        <v>88</v>
      </c>
      <c r="B25" s="5" t="n">
        <v>750332</v>
      </c>
      <c r="C25" s="5" t="n">
        <v>-1759078</v>
      </c>
    </row>
    <row r="26" spans="1:3">
      <c r="A26" s="4" t="s">
        <v>89</v>
      </c>
      <c r="B26" s="5" t="n">
        <v>9010</v>
      </c>
      <c r="C26" s="5" t="n">
        <v>-21124</v>
      </c>
    </row>
    <row r="27" spans="1:3">
      <c r="A27" s="4" t="s">
        <v>90</v>
      </c>
      <c r="B27" s="7" t="n">
        <v>759342</v>
      </c>
      <c r="C27" s="7" t="n">
        <v>-1780202</v>
      </c>
    </row>
    <row r="28" spans="1:3">
      <c r="A28" s="4" t="s">
        <v>91</v>
      </c>
      <c r="B28" s="8" t="n">
        <v>0.13</v>
      </c>
      <c r="C28" s="8" t="n">
        <v>-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3"/>
  </cols>
  <sheetData>
    <row r="1" spans="1:2">
      <c r="A1" s="1" t="s">
        <v>92</v>
      </c>
      <c r="B1" s="2" t="s">
        <v>93</v>
      </c>
    </row>
    <row r="2" spans="1:2">
      <c r="A2" s="4" t="s">
        <v>94</v>
      </c>
      <c r="B2" s="7" t="n">
        <v>18160096</v>
      </c>
    </row>
    <row r="3" spans="1:2">
      <c r="A3" s="4" t="s">
        <v>90</v>
      </c>
      <c r="B3" s="5" t="n">
        <v>-1780202</v>
      </c>
    </row>
    <row r="4" spans="1:2">
      <c r="A4" s="4" t="s">
        <v>95</v>
      </c>
      <c r="B4" s="5" t="n">
        <v>16379894</v>
      </c>
    </row>
    <row r="5" spans="1:2">
      <c r="A5" s="4" t="s">
        <v>96</v>
      </c>
      <c r="B5" s="5" t="n">
        <v>12197583</v>
      </c>
    </row>
    <row r="6" spans="1:2">
      <c r="A6" s="4" t="s">
        <v>90</v>
      </c>
      <c r="B6" s="5" t="n">
        <v>759342</v>
      </c>
    </row>
    <row r="7" spans="1:2">
      <c r="A7" s="4" t="s">
        <v>97</v>
      </c>
      <c r="B7" s="7" t="n">
        <v>12956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90</v>
      </c>
      <c r="B4" s="7" t="n">
        <v>759342</v>
      </c>
      <c r="C4" s="7" t="n">
        <v>-1780202</v>
      </c>
    </row>
    <row r="5" spans="1:3">
      <c r="A5" s="3" t="s">
        <v>100</v>
      </c>
    </row>
    <row r="6" spans="1:3">
      <c r="A6" s="4" t="s">
        <v>74</v>
      </c>
      <c r="B6" s="5" t="n">
        <v>211959</v>
      </c>
      <c r="C6" s="5" t="n">
        <v>1091795</v>
      </c>
    </row>
    <row r="7" spans="1:3">
      <c r="A7" s="4" t="s">
        <v>75</v>
      </c>
      <c r="B7" s="5" t="n">
        <v>97800</v>
      </c>
      <c r="C7" s="5" t="n">
        <v>110400</v>
      </c>
    </row>
    <row r="8" spans="1:3">
      <c r="A8" s="4" t="s">
        <v>101</v>
      </c>
      <c r="B8" s="4" t="s">
        <v>35</v>
      </c>
      <c r="C8" s="5" t="n">
        <v>-1000</v>
      </c>
    </row>
    <row r="9" spans="1:3">
      <c r="A9" s="3" t="s">
        <v>102</v>
      </c>
    </row>
    <row r="10" spans="1:3">
      <c r="A10" s="4" t="s">
        <v>103</v>
      </c>
      <c r="B10" s="5" t="n">
        <v>-324663</v>
      </c>
      <c r="C10" s="5" t="n">
        <v>31100</v>
      </c>
    </row>
    <row r="11" spans="1:3">
      <c r="A11" s="4" t="s">
        <v>104</v>
      </c>
      <c r="B11" s="5" t="n">
        <v>41981</v>
      </c>
      <c r="C11" s="5" t="n">
        <v>500</v>
      </c>
    </row>
    <row r="12" spans="1:3">
      <c r="A12" s="4" t="s">
        <v>105</v>
      </c>
      <c r="B12" s="5" t="n">
        <v>-7840</v>
      </c>
      <c r="C12" s="4" t="s">
        <v>35</v>
      </c>
    </row>
    <row r="13" spans="1:3">
      <c r="A13" s="4" t="s">
        <v>50</v>
      </c>
      <c r="B13" s="5" t="n">
        <v>-8134</v>
      </c>
      <c r="C13" s="5" t="n">
        <v>-39430</v>
      </c>
    </row>
    <row r="14" spans="1:3">
      <c r="A14" s="4" t="s">
        <v>51</v>
      </c>
      <c r="B14" s="5" t="n">
        <v>-523638</v>
      </c>
      <c r="C14" s="5" t="n">
        <v>-546692</v>
      </c>
    </row>
    <row r="15" spans="1:3">
      <c r="A15" s="4" t="s">
        <v>106</v>
      </c>
      <c r="B15" s="5" t="n">
        <v>204442</v>
      </c>
      <c r="C15" s="5" t="n">
        <v>6049</v>
      </c>
    </row>
    <row r="16" spans="1:3">
      <c r="A16" s="4" t="s">
        <v>107</v>
      </c>
      <c r="B16" s="5" t="n">
        <v>-308093</v>
      </c>
      <c r="C16" s="5" t="n">
        <v>652722</v>
      </c>
    </row>
    <row r="17" spans="1:3">
      <c r="A17" s="4" t="s">
        <v>108</v>
      </c>
      <c r="B17" s="5" t="n">
        <v>451249</v>
      </c>
      <c r="C17" s="5" t="n">
        <v>-1127480</v>
      </c>
    </row>
    <row r="18" spans="1:3">
      <c r="A18" s="3" t="s">
        <v>109</v>
      </c>
    </row>
    <row r="19" spans="1:3">
      <c r="A19" s="4" t="s">
        <v>110</v>
      </c>
      <c r="B19" s="5" t="n">
        <v>-29007</v>
      </c>
      <c r="C19" s="4" t="s">
        <v>35</v>
      </c>
    </row>
    <row r="20" spans="1:3">
      <c r="A20" s="4" t="s">
        <v>111</v>
      </c>
      <c r="B20" s="5" t="n">
        <v>38717</v>
      </c>
      <c r="C20" s="5" t="n">
        <v>35097</v>
      </c>
    </row>
    <row r="21" spans="1:3">
      <c r="A21" s="4" t="s">
        <v>112</v>
      </c>
      <c r="B21" s="4" t="s">
        <v>35</v>
      </c>
      <c r="C21" s="5" t="n">
        <v>-195</v>
      </c>
    </row>
    <row r="22" spans="1:3">
      <c r="A22" s="4" t="s">
        <v>113</v>
      </c>
      <c r="B22" s="5" t="n">
        <v>9710</v>
      </c>
      <c r="C22" s="5" t="n">
        <v>34902</v>
      </c>
    </row>
    <row r="23" spans="1:3">
      <c r="A23" s="4" t="s">
        <v>114</v>
      </c>
      <c r="B23" s="5" t="n">
        <v>460959</v>
      </c>
      <c r="C23" s="5" t="n">
        <v>-1092578</v>
      </c>
    </row>
    <row r="24" spans="1:3">
      <c r="A24" s="4" t="s">
        <v>115</v>
      </c>
      <c r="B24" s="5" t="n">
        <v>11224865</v>
      </c>
      <c r="C24" s="5" t="n">
        <v>22734047</v>
      </c>
    </row>
    <row r="25" spans="1:3">
      <c r="A25" s="4" t="s">
        <v>116</v>
      </c>
      <c r="B25" s="5" t="n">
        <v>11685824</v>
      </c>
      <c r="C25" s="5" t="n">
        <v>21641469</v>
      </c>
    </row>
    <row r="26" spans="1:3">
      <c r="A26" s="3" t="s">
        <v>117</v>
      </c>
    </row>
    <row r="27" spans="1:3">
      <c r="A27" s="4" t="s">
        <v>118</v>
      </c>
      <c r="B27" s="7" t="n">
        <v>499</v>
      </c>
      <c r="C27" s="7" t="n">
        <v>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30:31Z</dcterms:created>
  <dcterms:modified xmlns:dcterms="http://purl.org/dc/terms/" xmlns:xsi="http://www.w3.org/2001/XMLSchema-instance" xsi:type="dcterms:W3CDTF">2017-05-10T07:30:31Z</dcterms:modified>
</cp:coreProperties>
</file>